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row r="10">
      <c r="A10" s="4" t="inlineStr">
        <is>
          <t>C000127985</t>
        </is>
      </c>
      <c r="B10" s="4" t="inlineStr">
        <is>
          <t xml:space="preserve"> </t>
        </is>
      </c>
    </row>
    <row r="11">
      <c r="A11" s="3" t="inlineStr">
        <is>
          <t>Shareholder Report [Line Items]</t>
        </is>
      </c>
      <c r="B11" s="4" t="inlineStr">
        <is>
          <t xml:space="preserve"> </t>
        </is>
      </c>
    </row>
    <row r="12">
      <c r="A12" s="4" t="inlineStr">
        <is>
          <t>Fund Name</t>
        </is>
      </c>
      <c r="B12" s="4" t="inlineStr">
        <is>
          <t>OnTrack Core Fund</t>
        </is>
      </c>
    </row>
    <row r="13">
      <c r="A13" s="4" t="inlineStr">
        <is>
          <t>Class Name</t>
        </is>
      </c>
      <c r="B13" s="4" t="inlineStr">
        <is>
          <t>Advisor</t>
        </is>
      </c>
    </row>
    <row r="14">
      <c r="A14" s="4" t="inlineStr">
        <is>
          <t>Trading Symbol</t>
        </is>
      </c>
      <c r="B14" s="4" t="inlineStr">
        <is>
          <t xml:space="preserve">OTRGX </t>
        </is>
      </c>
    </row>
    <row r="15">
      <c r="A15" s="4" t="inlineStr">
        <is>
          <t>Annual or Semi-Annual Statement [Text Block]</t>
        </is>
      </c>
      <c r="B15" s="4" t="inlineStr">
        <is>
          <t>This semi-annual shareholder report contains important information about OnTrack Cor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ontrackcore.com/funddocuments</t>
        </is>
      </c>
    </row>
    <row r="18">
      <c r="A18" s="4" t="inlineStr">
        <is>
          <t>Additional Information Phone Number</t>
        </is>
      </c>
      <c r="B18" s="4" t="inlineStr">
        <is>
          <t>(855) 747-9555</t>
        </is>
      </c>
    </row>
    <row r="19">
      <c r="A19" s="4" t="inlineStr">
        <is>
          <t>Additional Information Website</t>
        </is>
      </c>
      <c r="B19" s="4" t="inlineStr">
        <is>
          <t>www.ontrackcore.com/funddocuments</t>
        </is>
      </c>
    </row>
    <row r="20">
      <c r="A20" s="4" t="inlineStr">
        <is>
          <t>Expenses [Text Block]</t>
        </is>
      </c>
      <c r="B20" s="4" t="inlineStr">
        <is>
          <t>What were the Fund’s costs for the last six months? (based on a hypothetical $10,000 investment) Class Name Costs of a $10,000 investment Costs paid as a percentage of a $10,000 investment Advisor $139 2.79%</t>
        </is>
      </c>
    </row>
    <row r="21">
      <c r="A21" s="4" t="inlineStr">
        <is>
          <t>Expenses Paid, Amount</t>
        </is>
      </c>
      <c r="B21" s="5" t="n">
        <v>139</v>
      </c>
    </row>
    <row r="22">
      <c r="A22" s="4" t="inlineStr">
        <is>
          <t>Expense Ratio, Percent</t>
        </is>
      </c>
      <c r="B22" s="6" t="n">
        <v>0.0279</v>
      </c>
    </row>
    <row r="23">
      <c r="A23" s="4" t="inlineStr">
        <is>
          <t>Factors Affecting Performance [Text Block]</t>
        </is>
      </c>
      <c r="B23" s="4" t="inlineStr">
        <is>
          <t xml:space="preserve">How did the Fund perform during the reporting period? The Fund earned a positive return of 0.82% for the six months ended June 30, 2024, in spite of often difficult debt market conditions. The Bloomberg U.S. Treasury Bills 1-3 Months Index, the Fund’s primary benchmark, was up 2.68% for the same period. Strategy The Fund seeks total return while keeping the Fund’s volatility and downside risk below that of major equity market indices. Techniques The Fund started the year fully invested in low volatility bond and income funds and preferred stock funds. Treasury yields were falling as the markets widely anticipated that the Federal Reserve would lower interest rates. When inflation began to come down at a slower pace and the Fed dampened the outlook for a March start to interest rate cuts, yields turned up, small caps turned down, the uptrend in high yield bonds slowed, and the S&amp;P Index briefly paused. The current stock market environment is positive, but volatility has increased over the past few months resulting in challenging market conditions. The sub-advisor believes that chasing a handful of stocks in a narrowing market advance is not prudent, but the sub-advisor also believes that better times are ahead. Anticipation of the first interest rate cut should provide a tailwind for bonds, particularly interest sensitive bond groups. The Fund’s holdings have not changed significantly since the beginning of the year, as the Fund continues to maintain positions in bond and income mutual funds, preferred stock funds and a limited exposure to stocks. The sub-advisor looks forward to taking a more aggressive posture when warranted by market conditions.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OnTrack Core Fund S&amp;P 500 ® Bloomberg U.S. Aggregate Bond Index Bloomberg 1-3 Months U.S. Treasury Bill Index Jun-2014 $10,000 $10,000 $10,000 $10,000 Jun-2015 $9,616 $10,742 $10,186 $10,002 Jun-2016 $9,757 $11,171 $10,797 $10,015 Jun-2017 $10,633 $13,170 $10,763 $10,060 Jun-2018 $10,701 $15,064 $10,720 $10,190 Jun-2019 $10,786 $16,633 $11,564 $10,421 Jun-2020 $12,709 $17,881 $12,575 $10,575 Jun-2021 $14,814 $25,175 $12,533 $10,582 Jun-2022 $14,105 $22,503 $11,243 $10,601 Jun-2023 $13,552 $26,912 $11,137 $10,996 Jun-2024 $14,661 $33,521 $11,430 $11,601</t>
        </is>
      </c>
    </row>
    <row r="26">
      <c r="A26" s="4" t="inlineStr">
        <is>
          <t>Average Annual Return [Table Text Block]</t>
        </is>
      </c>
      <c r="B26" s="4" t="inlineStr">
        <is>
          <t>6 Months 1 Year 5 years 10 Years OnTrack Core Fund 0.82% 8.19% 6.33% 3.90% Bloomberg 1-3 Months U.S. Treasury Bill Index 2.68% 5.50% 2.17% 1.50% S&amp;P 500 ® 15.29% 24.56% 15.05% 12.86% Bloomberg U.S. Aggregate Bond Index - 2.63% - 1.3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Jun. 30,  2024</t>
        </is>
      </c>
    </row>
    <row r="29">
      <c r="A29" s="4" t="inlineStr">
        <is>
          <t>AssetsNet</t>
        </is>
      </c>
      <c r="B29" s="5" t="n">
        <v>43145763</v>
      </c>
    </row>
    <row r="30">
      <c r="A30" s="4" t="inlineStr">
        <is>
          <t>Holdings Count | Holding</t>
        </is>
      </c>
      <c r="B30" s="7" t="n">
        <v>14</v>
      </c>
    </row>
    <row r="31">
      <c r="A31" s="4" t="inlineStr">
        <is>
          <t>Advisory Fees Paid, Amount</t>
        </is>
      </c>
      <c r="B31" s="5" t="n">
        <v>761270</v>
      </c>
    </row>
    <row r="32">
      <c r="A32" s="4" t="inlineStr">
        <is>
          <t>InvestmentCompanyPortfolioTurnover</t>
        </is>
      </c>
      <c r="B32" s="8" t="n">
        <v>0.6899999999999999</v>
      </c>
    </row>
    <row r="33">
      <c r="A33" s="4" t="inlineStr">
        <is>
          <t>Additional Fund Statistics [Text Block]</t>
        </is>
      </c>
      <c r="B33" s="4" t="inlineStr">
        <is>
          <t>Fund Statistics Net Assets $43,145,763 Number of Portfolio Holdings 14 Advisory Fee $761,270 Portfolio Turnover 69%</t>
        </is>
      </c>
    </row>
    <row r="34">
      <c r="A34" s="4" t="inlineStr">
        <is>
          <t>Holdings [Text Block]</t>
        </is>
      </c>
      <c r="B34" s="4" t="inlineStr">
        <is>
          <t>Asset Weighting (% of total investments) Value Value Exchange-Traded Funds 1.2% Short-Term Investments 2.2% Money Market Funds 2.2% Open End Funds 94.4%</t>
        </is>
      </c>
    </row>
    <row r="35">
      <c r="A35" s="4" t="inlineStr">
        <is>
          <t>Largest Holdings [Text Block]</t>
        </is>
      </c>
      <c r="B35" s="4" t="inlineStr">
        <is>
          <t>Top 10 Holdings (% of net assets) Holding Name % of Net Assets BNY Mellon Floating Rate Income Fund Class I 26.6% Cohen &amp; Steers Preferred Securities and Income Class I 14.4% Principal Spectrum Preferred and Capital Securities Income Fund Institutional Class 12.3% Bramshill Multi Strategy Income Fund Institutional Class 10.8% First Trust Preferred Securities and Income Fund Class I 8.9% Eaton Vance Emerging Markets Debt Opportunities Fund Class I 6.9% American Beacon SiM High Yield Opportunities Fund Class Y 5.7% Thompson Bond Fund 2.4% Fidelity Government Portfolio Institutional Class, –%,
2.1% First American Government Obligations Fund Class Z, –%,
2.1%</t>
        </is>
      </c>
    </row>
    <row r="36">
      <c r="A36" s="4" t="inlineStr">
        <is>
          <t>Material Fund Change [Text Block]</t>
        </is>
      </c>
      <c r="B36" s="4" t="inlineStr">
        <is>
          <t xml:space="preserve">Material Fund Changes No material changes occurred during the period ended June 30, 2024. </t>
        </is>
      </c>
    </row>
    <row r="37">
      <c r="A37" s="4" t="inlineStr">
        <is>
          <t>Updated Prospectus Web Address</t>
        </is>
      </c>
      <c r="B37" s="4" t="inlineStr">
        <is>
          <t>www.ontrackcore.com/funddocuments</t>
        </is>
      </c>
    </row>
    <row r="38">
      <c r="A38" s="4" t="inlineStr">
        <is>
          <t>C000121122</t>
        </is>
      </c>
      <c r="B38" s="4" t="inlineStr">
        <is>
          <t xml:space="preserve"> </t>
        </is>
      </c>
    </row>
    <row r="39">
      <c r="A39" s="3" t="inlineStr">
        <is>
          <t>Shareholder Report [Line Items]</t>
        </is>
      </c>
      <c r="B39" s="4" t="inlineStr">
        <is>
          <t xml:space="preserve"> </t>
        </is>
      </c>
    </row>
    <row r="40">
      <c r="A40" s="4" t="inlineStr">
        <is>
          <t>Fund Name</t>
        </is>
      </c>
      <c r="B40" s="4" t="inlineStr">
        <is>
          <t>OnTrack Core Fund</t>
        </is>
      </c>
    </row>
    <row r="41">
      <c r="A41" s="4" t="inlineStr">
        <is>
          <t>Class Name</t>
        </is>
      </c>
      <c r="B41" s="4" t="inlineStr">
        <is>
          <t>Investor</t>
        </is>
      </c>
    </row>
    <row r="42">
      <c r="A42" s="4" t="inlineStr">
        <is>
          <t>Trading Symbol</t>
        </is>
      </c>
      <c r="B42" s="4" t="inlineStr">
        <is>
          <t xml:space="preserve">OTRFX </t>
        </is>
      </c>
    </row>
    <row r="43">
      <c r="A43" s="4" t="inlineStr">
        <is>
          <t>Annual or Semi-Annual Statement [Text Block]</t>
        </is>
      </c>
      <c r="B43" s="4" t="inlineStr">
        <is>
          <t>This semi-annual shareholder report contains important information about OnTrack Core Fund for the period of January 1, 2024 to June 30, 2024.</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at www.ontrackcore.com/funddocuments</t>
        </is>
      </c>
    </row>
    <row r="46">
      <c r="A46" s="4" t="inlineStr">
        <is>
          <t>Additional Information Phone Number</t>
        </is>
      </c>
      <c r="B46" s="4" t="inlineStr">
        <is>
          <t>(855) 747-9555</t>
        </is>
      </c>
    </row>
    <row r="47">
      <c r="A47" s="4" t="inlineStr">
        <is>
          <t>Additional Information Website</t>
        </is>
      </c>
      <c r="B47" s="4" t="inlineStr">
        <is>
          <t>www.ontrackcore.com/funddocuments</t>
        </is>
      </c>
    </row>
    <row r="48">
      <c r="A48" s="4" t="inlineStr">
        <is>
          <t>Expenses [Text Block]</t>
        </is>
      </c>
      <c r="B48" s="4" t="inlineStr">
        <is>
          <t>What were the Fund’s costs for the last six months? (based on a hypothetical $10,000 investment) Class Name Costs of a $10,000 investment Costs paid as a percentage of a $10,000 investment Investor $130 2.60%</t>
        </is>
      </c>
    </row>
    <row r="49">
      <c r="A49" s="4" t="inlineStr">
        <is>
          <t>Expenses Paid, Amount</t>
        </is>
      </c>
      <c r="B49" s="5" t="n">
        <v>130</v>
      </c>
    </row>
    <row r="50">
      <c r="A50" s="4" t="inlineStr">
        <is>
          <t>Expense Ratio, Percent</t>
        </is>
      </c>
      <c r="B50" s="6" t="n">
        <v>0.026</v>
      </c>
    </row>
    <row r="51">
      <c r="A51" s="4" t="inlineStr">
        <is>
          <t>Factors Affecting Performance [Text Block]</t>
        </is>
      </c>
      <c r="B51" s="4" t="inlineStr">
        <is>
          <t xml:space="preserve">How did the Fund perform during the reporting period? The Fund earned a positive return of 0.90% for the six months ended June 30, 2024, in spite of often difficult debt market conditions. The Bloomberg U.S. Treasury Bills 1-3 Months Index, the Fund’s primary benchmark, was up 2.68% for the same period. Strategy The Fund seeks total return while keeping the Fund’s volatility and downside risk below that of major equity market indices. Techniques The Fund started the year fully invested in low volatility bond and income funds and preferred stock funds. Treasury yields were falling as the markets widely anticipated that the Federal Reserve would lower interest rates. When inflation began to come down at a slower pace and the Fed dampened the outlook for a March start to interest rate cuts, yields turned up, small caps turned down, the uptrend in high yield bonds slowed, and the S&amp;P Index briefly paused. The current stock market environment is positive, but volatility has increased over the past few months resulting in challenging market conditions. The sub-advisor believes that chasing a handful of stocks in a narrowing market advance is not prudent, but the sub-advisor also believes that better times are ahead. Anticipation of the first interest rate cut should provide a tailwind for bonds, particularly interest sensitive bond groups. The Fund’s holdings have not changed significantly since the beginning of the year, as the Fund continues to maintain positions in bond and income mutual funds, preferred stock funds and a limited exposure to stocks. The sub-advisor looks forward to taking a more aggressive posture when warranted by market conditions.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OnTrack Core Fund S&amp;P 500 ® Bloomberg U.S. Aggregate Bond Index Bloomberg 1-3 Months U.S. Treasury Bill Index Jun-2014 $10,000 $10,000 $10,000 $10,000 Jun-2015 $9,634 $10,742 $10,186 $10,002 Jun-2016 $9,797 $11,171 $10,797 $10,015 Jun-2017 $10,700 $13,170 $10,763 $10,060 Jun-2018 $10,793 $15,064 $10,720 $10,190 Jun-2019 $10,894 $16,633 $11,564 $10,421 Jun-2020 $12,866 $17,881 $12,575 $10,575 Jun-2021 $15,025 $25,175 $12,533 $10,582 Jun-2022 $14,326 $22,503 $11,243 $10,601 Jun-2023 $13,793 $26,912 $11,137 $10,996 Jun-2024 $14,946 $33,521 $11,430 $11,601</t>
        </is>
      </c>
    </row>
    <row r="54">
      <c r="A54" s="4" t="inlineStr">
        <is>
          <t>Average Annual Return [Table Text Block]</t>
        </is>
      </c>
      <c r="B54" s="4" t="inlineStr">
        <is>
          <t>6 Months 1 Year 5 years 10 Years OnTrack Core Fund 0.90% 8.36% 6.53% 4.10% Bloomberg 1-3 Months U.S. Treasury Bill Index 2.68% 5.50% 2.17% 1.50% S&amp;P 500 ® 15.29% 24.56% 15.05% 12.86% Bloomberg U.S. Aggregate Bond Index - 2.63% - 1.35%</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Material Change Date</t>
        </is>
      </c>
      <c r="B56" s="4" t="inlineStr">
        <is>
          <t>Jun. 30,  2024</t>
        </is>
      </c>
    </row>
    <row r="57">
      <c r="A57" s="4" t="inlineStr">
        <is>
          <t>AssetsNet</t>
        </is>
      </c>
      <c r="B57" s="5" t="n">
        <v>43145763</v>
      </c>
    </row>
    <row r="58">
      <c r="A58" s="4" t="inlineStr">
        <is>
          <t>Holdings Count | Holding</t>
        </is>
      </c>
      <c r="B58" s="7" t="n">
        <v>14</v>
      </c>
    </row>
    <row r="59">
      <c r="A59" s="4" t="inlineStr">
        <is>
          <t>Advisory Fees Paid, Amount</t>
        </is>
      </c>
      <c r="B59" s="5" t="n">
        <v>761270</v>
      </c>
    </row>
    <row r="60">
      <c r="A60" s="4" t="inlineStr">
        <is>
          <t>InvestmentCompanyPortfolioTurnover</t>
        </is>
      </c>
      <c r="B60" s="8" t="n">
        <v>0.6899999999999999</v>
      </c>
    </row>
    <row r="61">
      <c r="A61" s="4" t="inlineStr">
        <is>
          <t>Additional Fund Statistics [Text Block]</t>
        </is>
      </c>
      <c r="B61" s="4" t="inlineStr">
        <is>
          <t>Fund Statistics Net Assets $43,145,763 Number of Portfolio Holdings 14 Advisory Fee $761,270 Portfolio Turnover 69%</t>
        </is>
      </c>
    </row>
    <row r="62">
      <c r="A62" s="4" t="inlineStr">
        <is>
          <t>Holdings [Text Block]</t>
        </is>
      </c>
      <c r="B62" s="4" t="inlineStr">
        <is>
          <t>Asset Weighting (% of total investments) Value Value Exchange-Traded Funds 1.2% Short-Term Investments 2.2% Money Market Funds 2.2% Open End Funds 94.4%</t>
        </is>
      </c>
    </row>
    <row r="63">
      <c r="A63" s="4" t="inlineStr">
        <is>
          <t>Largest Holdings [Text Block]</t>
        </is>
      </c>
      <c r="B63" s="4" t="inlineStr">
        <is>
          <t>Top 10 Holdings (% of net assets) Holding Name % of Net Assets BNY Mellon Floating Rate Income Fund Class I 26.6% Cohen &amp; Steers Preferred Securities and Income Class I 14.4% Principal Spectrum Preferred and Capital Securities Income Fund Institutional Class 12.3% Bramshill Multi Strategy Income Fund Institutional Class 10.8% First Trust Preferred Securities and Income Fund Class I 8.9% Eaton Vance Emerging Markets Debt Opportunities Fund Class I 6.9% American Beacon SiM High Yield Opportunities Fund Class Y 5.7% Thompson Bond Fund 2.4% Fidelity Government Portfolio Institutional Class, –%,
2.1% First American Government Obligations Fund Class Z, –%,
2.1%</t>
        </is>
      </c>
    </row>
    <row r="64">
      <c r="A64" s="4" t="inlineStr">
        <is>
          <t>Material Fund Change [Text Block]</t>
        </is>
      </c>
      <c r="B64" s="4" t="inlineStr">
        <is>
          <t xml:space="preserve">Material Fund Changes No material changes occurred during the period ended June 30, 2024. </t>
        </is>
      </c>
    </row>
    <row r="65">
      <c r="A65" s="4" t="inlineStr">
        <is>
          <t>Updated Prospectus Web Address</t>
        </is>
      </c>
      <c r="B65" s="4" t="inlineStr">
        <is>
          <t>www.ontrackcore.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1279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OnTrack Cor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4661</v>
      </c>
      <c r="D6" s="5" t="n">
        <v>13552</v>
      </c>
      <c r="E6" s="5" t="n">
        <v>14105</v>
      </c>
      <c r="F6" s="5" t="n">
        <v>14814</v>
      </c>
      <c r="G6" s="5" t="n">
        <v>12709</v>
      </c>
      <c r="H6" s="5" t="n">
        <v>10786</v>
      </c>
      <c r="I6" s="5" t="n">
        <v>10701</v>
      </c>
      <c r="J6" s="5" t="n">
        <v>10633</v>
      </c>
      <c r="K6" s="5" t="n">
        <v>9757</v>
      </c>
      <c r="L6" s="5" t="n">
        <v>9616</v>
      </c>
    </row>
    <row r="7">
      <c r="A7" s="4" t="inlineStr">
        <is>
          <t>C0001211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OnTrack Core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4946</v>
      </c>
      <c r="D10" s="7" t="n">
        <v>13793</v>
      </c>
      <c r="E10" s="7" t="n">
        <v>14326</v>
      </c>
      <c r="F10" s="7" t="n">
        <v>15025</v>
      </c>
      <c r="G10" s="7" t="n">
        <v>12866</v>
      </c>
      <c r="H10" s="7" t="n">
        <v>10894</v>
      </c>
      <c r="I10" s="7" t="n">
        <v>10793</v>
      </c>
      <c r="J10" s="7" t="n">
        <v>10700</v>
      </c>
      <c r="K10" s="7" t="n">
        <v>9797</v>
      </c>
      <c r="L10" s="7" t="n">
        <v>9634</v>
      </c>
    </row>
    <row r="11">
      <c r="A11" s="4" t="inlineStr">
        <is>
          <t>Bloomberg U.S. Treasury Bills: 1-3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1-3 Months U.S. Treasury Bill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1601</v>
      </c>
      <c r="D14" s="7" t="n">
        <v>10996</v>
      </c>
      <c r="E14" s="7" t="n">
        <v>10601</v>
      </c>
      <c r="F14" s="7" t="n">
        <v>10582</v>
      </c>
      <c r="G14" s="7" t="n">
        <v>10575</v>
      </c>
      <c r="H14" s="7" t="n">
        <v>10421</v>
      </c>
      <c r="I14" s="7" t="n">
        <v>10190</v>
      </c>
      <c r="J14" s="7" t="n">
        <v>10060</v>
      </c>
      <c r="K14" s="7" t="n">
        <v>10015</v>
      </c>
      <c r="L14" s="7" t="n">
        <v>10002</v>
      </c>
    </row>
    <row r="15">
      <c r="A15" s="4" t="inlineStr">
        <is>
          <t>Bloomberg U.S. Treasury Bills: 1-3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1-3 Months U.S. Treasury Bill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11601</v>
      </c>
      <c r="D18" s="7" t="n">
        <v>10996</v>
      </c>
      <c r="E18" s="7" t="n">
        <v>10601</v>
      </c>
      <c r="F18" s="7" t="n">
        <v>10582</v>
      </c>
      <c r="G18" s="7" t="n">
        <v>10575</v>
      </c>
      <c r="H18" s="7" t="n">
        <v>10421</v>
      </c>
      <c r="I18" s="7" t="n">
        <v>10190</v>
      </c>
      <c r="J18" s="7" t="n">
        <v>10060</v>
      </c>
      <c r="K18" s="7" t="n">
        <v>10015</v>
      </c>
      <c r="L18" s="7" t="n">
        <v>10002</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33521</v>
      </c>
      <c r="D22" s="7" t="n">
        <v>26912</v>
      </c>
      <c r="E22" s="7" t="n">
        <v>22503</v>
      </c>
      <c r="F22" s="7" t="n">
        <v>25175</v>
      </c>
      <c r="G22" s="7" t="n">
        <v>17881</v>
      </c>
      <c r="H22" s="7" t="n">
        <v>16633</v>
      </c>
      <c r="I22" s="7" t="n">
        <v>15064</v>
      </c>
      <c r="J22" s="7" t="n">
        <v>13170</v>
      </c>
      <c r="K22" s="7" t="n">
        <v>11171</v>
      </c>
      <c r="L22" s="7" t="n">
        <v>10742</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11430</v>
      </c>
      <c r="D26" s="7" t="n">
        <v>11137</v>
      </c>
      <c r="E26" s="7" t="n">
        <v>11243</v>
      </c>
      <c r="F26" s="7" t="n">
        <v>12533</v>
      </c>
      <c r="G26" s="7" t="n">
        <v>12575</v>
      </c>
      <c r="H26" s="7" t="n">
        <v>11564</v>
      </c>
      <c r="I26" s="7" t="n">
        <v>10720</v>
      </c>
      <c r="J26" s="7" t="n">
        <v>10763</v>
      </c>
      <c r="K26" s="7" t="n">
        <v>10797</v>
      </c>
      <c r="L26" s="7" t="n">
        <v>10186</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33521</v>
      </c>
      <c r="D30" s="7" t="n">
        <v>26912</v>
      </c>
      <c r="E30" s="7" t="n">
        <v>22503</v>
      </c>
      <c r="F30" s="7" t="n">
        <v>25175</v>
      </c>
      <c r="G30" s="7" t="n">
        <v>17881</v>
      </c>
      <c r="H30" s="7" t="n">
        <v>16633</v>
      </c>
      <c r="I30" s="7" t="n">
        <v>15064</v>
      </c>
      <c r="J30" s="7" t="n">
        <v>13170</v>
      </c>
      <c r="K30" s="7" t="n">
        <v>11171</v>
      </c>
      <c r="L30" s="7" t="n">
        <v>10742</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5" t="n">
        <v>11430</v>
      </c>
      <c r="D34" s="5" t="n">
        <v>11137</v>
      </c>
      <c r="E34" s="5" t="n">
        <v>11243</v>
      </c>
      <c r="F34" s="5" t="n">
        <v>12533</v>
      </c>
      <c r="G34" s="5" t="n">
        <v>12575</v>
      </c>
      <c r="H34" s="5" t="n">
        <v>11564</v>
      </c>
      <c r="I34" s="5" t="n">
        <v>10720</v>
      </c>
      <c r="J34" s="5" t="n">
        <v>10763</v>
      </c>
      <c r="K34" s="5" t="n">
        <v>10797</v>
      </c>
      <c r="L34" s="5" t="n">
        <v>101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12798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OnTrack Core Fund</t>
        </is>
      </c>
      <c r="D5" s="4" t="inlineStr">
        <is>
          <t xml:space="preserve"> </t>
        </is>
      </c>
      <c r="E5" s="4" t="inlineStr">
        <is>
          <t xml:space="preserve"> </t>
        </is>
      </c>
      <c r="F5" s="4" t="inlineStr">
        <is>
          <t xml:space="preserve"> </t>
        </is>
      </c>
    </row>
    <row r="6">
      <c r="A6" s="4" t="inlineStr">
        <is>
          <t>C0001211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OnTrack Core Fund</t>
        </is>
      </c>
      <c r="D8" s="4" t="inlineStr">
        <is>
          <t xml:space="preserve"> </t>
        </is>
      </c>
      <c r="E8" s="4" t="inlineStr">
        <is>
          <t xml:space="preserve"> </t>
        </is>
      </c>
      <c r="F8" s="4" t="inlineStr">
        <is>
          <t xml:space="preserve"> </t>
        </is>
      </c>
    </row>
    <row r="9">
      <c r="A9" s="4" t="inlineStr">
        <is>
          <t>Without Sales Load [Member] | C00012798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08200000000000001</v>
      </c>
      <c r="C11" s="4" t="inlineStr">
        <is>
          <t xml:space="preserve"> </t>
        </is>
      </c>
      <c r="D11" s="6" t="n">
        <v>0.0819</v>
      </c>
      <c r="E11" s="6" t="n">
        <v>0.0633</v>
      </c>
      <c r="F11" s="6" t="n">
        <v>0.039</v>
      </c>
    </row>
    <row r="12">
      <c r="A12" s="4" t="inlineStr">
        <is>
          <t>Without Sales Load [Member] | C0001211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08999999999999999</v>
      </c>
      <c r="C14" s="4" t="inlineStr">
        <is>
          <t xml:space="preserve"> </t>
        </is>
      </c>
      <c r="D14" s="6" t="n">
        <v>0.08359999999999999</v>
      </c>
      <c r="E14" s="6" t="n">
        <v>0.0653</v>
      </c>
      <c r="F14" s="6" t="n">
        <v>0.041</v>
      </c>
    </row>
    <row r="15">
      <c r="A15" s="4" t="inlineStr">
        <is>
          <t>Bloomberg U.S. Treasury Bills: 1-3 Month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Bloomberg 1-3 Months U.S. Treasury Bill Index</t>
        </is>
      </c>
      <c r="D17" s="4" t="inlineStr">
        <is>
          <t xml:space="preserve"> </t>
        </is>
      </c>
      <c r="E17" s="4" t="inlineStr">
        <is>
          <t xml:space="preserve"> </t>
        </is>
      </c>
      <c r="F17" s="4" t="inlineStr">
        <is>
          <t xml:space="preserve"> </t>
        </is>
      </c>
    </row>
    <row r="18">
      <c r="A18" s="4" t="inlineStr">
        <is>
          <t>Average Annual Return, Percent</t>
        </is>
      </c>
      <c r="B18" s="6" t="n">
        <v>0.0268</v>
      </c>
      <c r="C18" s="4" t="inlineStr">
        <is>
          <t xml:space="preserve"> </t>
        </is>
      </c>
      <c r="D18" s="6" t="n">
        <v>0.055</v>
      </c>
      <c r="E18" s="6" t="n">
        <v>0.0217</v>
      </c>
      <c r="F18" s="6" t="n">
        <v>0.015</v>
      </c>
    </row>
    <row r="19">
      <c r="A19" s="4" t="inlineStr">
        <is>
          <t>Bloomberg U.S. Treasury Bills: 1-3 Month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Bloomberg 1-3 Months U.S. Treasury Bill Index</t>
        </is>
      </c>
      <c r="D21" s="4" t="inlineStr">
        <is>
          <t xml:space="preserve"> </t>
        </is>
      </c>
      <c r="E21" s="4" t="inlineStr">
        <is>
          <t xml:space="preserve"> </t>
        </is>
      </c>
      <c r="F21" s="4" t="inlineStr">
        <is>
          <t xml:space="preserve"> </t>
        </is>
      </c>
    </row>
    <row r="22">
      <c r="A22" s="4" t="inlineStr">
        <is>
          <t>Average Annual Return, Percent</t>
        </is>
      </c>
      <c r="B22" s="6" t="n">
        <v>0.0268</v>
      </c>
      <c r="C22" s="4" t="inlineStr">
        <is>
          <t xml:space="preserve"> </t>
        </is>
      </c>
      <c r="D22" s="6" t="n">
        <v>0.055</v>
      </c>
      <c r="E22" s="6" t="n">
        <v>0.0217</v>
      </c>
      <c r="F22" s="6" t="n">
        <v>0.015</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S&amp;amp;P 5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row>
    <row r="26">
      <c r="A26" s="4" t="inlineStr">
        <is>
          <t>Average Annual Return, Percent</t>
        </is>
      </c>
      <c r="B26" s="6" t="n">
        <v>0.1529</v>
      </c>
      <c r="C26" s="4" t="inlineStr">
        <is>
          <t xml:space="preserve"> </t>
        </is>
      </c>
      <c r="D26" s="6" t="n">
        <v>0.2456</v>
      </c>
      <c r="E26" s="6" t="n">
        <v>0.1505</v>
      </c>
      <c r="F26" s="6" t="n">
        <v>0.1286</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 </t>
        </is>
      </c>
      <c r="C29" s="4" t="inlineStr">
        <is>
          <t>Bloomberg U.S. Aggregate Bond Index</t>
        </is>
      </c>
      <c r="D29" s="4" t="inlineStr">
        <is>
          <t xml:space="preserve"> </t>
        </is>
      </c>
      <c r="E29" s="4" t="inlineStr">
        <is>
          <t xml:space="preserve"> </t>
        </is>
      </c>
      <c r="F29" s="4" t="inlineStr">
        <is>
          <t xml:space="preserve"> </t>
        </is>
      </c>
    </row>
    <row r="30">
      <c r="A30" s="4" t="inlineStr">
        <is>
          <t>Average Annual Return, Percent</t>
        </is>
      </c>
      <c r="B30" s="4" t="inlineStr">
        <is>
          <t>(0.71%)</t>
        </is>
      </c>
      <c r="C30" s="4" t="inlineStr">
        <is>
          <t xml:space="preserve"> </t>
        </is>
      </c>
      <c r="D30" s="6" t="n">
        <v>0.0263</v>
      </c>
      <c r="E30" s="4" t="inlineStr">
        <is>
          <t>(0.23%)</t>
        </is>
      </c>
      <c r="F30" s="6" t="n">
        <v>0.0135</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 xml:space="preserve"> </t>
        </is>
      </c>
      <c r="C33" s="4" t="inlineStr">
        <is>
          <t>S&amp;amp;P 500&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 </t>
        </is>
      </c>
      <c r="C37" s="4" t="inlineStr">
        <is>
          <t>Bloomberg U.S. Aggregate Bond Index</t>
        </is>
      </c>
      <c r="D37" s="4" t="inlineStr">
        <is>
          <t xml:space="preserve"> </t>
        </is>
      </c>
      <c r="E37" s="4" t="inlineStr">
        <is>
          <t xml:space="preserve"> </t>
        </is>
      </c>
      <c r="F37" s="4" t="inlineStr">
        <is>
          <t xml:space="preserve"> </t>
        </is>
      </c>
    </row>
    <row r="38">
      <c r="A38" s="4" t="inlineStr">
        <is>
          <t>Average Annual Return, Percent</t>
        </is>
      </c>
      <c r="B38" s="4" t="inlineStr">
        <is>
          <t>(0.71%)</t>
        </is>
      </c>
      <c r="C38" s="4" t="inlineStr">
        <is>
          <t xml:space="preserve"> </t>
        </is>
      </c>
      <c r="D38" s="6" t="n">
        <v>0.0263</v>
      </c>
      <c r="E38" s="4" t="inlineStr">
        <is>
          <t>(0.23%)</t>
        </is>
      </c>
      <c r="F38" s="6" t="n">
        <v>0.0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27985 | 05589K509 | BNY Mellon Floating Rate Income Fund Class I, Class I</t>
        </is>
      </c>
      <c r="B2" s="4" t="inlineStr">
        <is>
          <t xml:space="preserve"> </t>
        </is>
      </c>
    </row>
    <row r="3">
      <c r="A3" s="3" t="inlineStr">
        <is>
          <t>Holdings [Line Items]</t>
        </is>
      </c>
      <c r="B3" s="4" t="inlineStr">
        <is>
          <t xml:space="preserve"> </t>
        </is>
      </c>
    </row>
    <row r="4">
      <c r="A4" s="4" t="inlineStr">
        <is>
          <t>Percent of Net Asset Value</t>
        </is>
      </c>
      <c r="B4" s="6" t="n">
        <v>0.266</v>
      </c>
    </row>
    <row r="5">
      <c r="A5" s="4" t="inlineStr">
        <is>
          <t>C000127985 | 19248X307 | Cohen &amp; Steers Preferred Securities and Income Class I, Class I</t>
        </is>
      </c>
      <c r="B5" s="4" t="inlineStr">
        <is>
          <t xml:space="preserve"> </t>
        </is>
      </c>
    </row>
    <row r="6">
      <c r="A6" s="3" t="inlineStr">
        <is>
          <t>Holdings [Line Items]</t>
        </is>
      </c>
      <c r="B6" s="4" t="inlineStr">
        <is>
          <t xml:space="preserve"> </t>
        </is>
      </c>
    </row>
    <row r="7">
      <c r="A7" s="4" t="inlineStr">
        <is>
          <t>Percent of Net Asset Value</t>
        </is>
      </c>
      <c r="B7" s="6" t="n">
        <v>0.144</v>
      </c>
    </row>
    <row r="8">
      <c r="A8" s="4" t="inlineStr">
        <is>
          <t>C000127985 | 74253Q416 | Principal Spectrum Preferred and Capital Securities Income Fund Institutional Class, Institutional Class</t>
        </is>
      </c>
      <c r="B8" s="4" t="inlineStr">
        <is>
          <t xml:space="preserve"> </t>
        </is>
      </c>
    </row>
    <row r="9">
      <c r="A9" s="3" t="inlineStr">
        <is>
          <t>Holdings [Line Items]</t>
        </is>
      </c>
      <c r="B9" s="4" t="inlineStr">
        <is>
          <t xml:space="preserve"> </t>
        </is>
      </c>
    </row>
    <row r="10">
      <c r="A10" s="4" t="inlineStr">
        <is>
          <t>Percent of Net Asset Value</t>
        </is>
      </c>
      <c r="B10" s="6" t="n">
        <v>0.123</v>
      </c>
    </row>
    <row r="11">
      <c r="A11" s="4" t="inlineStr">
        <is>
          <t>C000127985 | 46141Q584 | Bramshill Multi Strategy Income Fund Institutional Class, Institutional Class</t>
        </is>
      </c>
      <c r="B11" s="4" t="inlineStr">
        <is>
          <t xml:space="preserve"> </t>
        </is>
      </c>
    </row>
    <row r="12">
      <c r="A12" s="3" t="inlineStr">
        <is>
          <t>Holdings [Line Items]</t>
        </is>
      </c>
      <c r="B12" s="4" t="inlineStr">
        <is>
          <t xml:space="preserve"> </t>
        </is>
      </c>
    </row>
    <row r="13">
      <c r="A13" s="4" t="inlineStr">
        <is>
          <t>Percent of Net Asset Value</t>
        </is>
      </c>
      <c r="B13" s="6" t="n">
        <v>0.108</v>
      </c>
    </row>
    <row r="14">
      <c r="A14" s="4" t="inlineStr">
        <is>
          <t>C000127985 | 33738A131 | First Trust Preferred Securities and Income Fund Class I</t>
        </is>
      </c>
      <c r="B14" s="4" t="inlineStr">
        <is>
          <t xml:space="preserve"> </t>
        </is>
      </c>
    </row>
    <row r="15">
      <c r="A15" s="3" t="inlineStr">
        <is>
          <t>Holdings [Line Items]</t>
        </is>
      </c>
      <c r="B15" s="4" t="inlineStr">
        <is>
          <t xml:space="preserve"> </t>
        </is>
      </c>
    </row>
    <row r="16">
      <c r="A16" s="4" t="inlineStr">
        <is>
          <t>Percent of Net Asset Value</t>
        </is>
      </c>
      <c r="B16" s="6" t="n">
        <v>0.089</v>
      </c>
    </row>
    <row r="17">
      <c r="A17" s="4" t="inlineStr">
        <is>
          <t>C000127985 | 27827V402 | Eaton Vance Emerging Markets Debt Opportunities Fund Class I</t>
        </is>
      </c>
      <c r="B17" s="4" t="inlineStr">
        <is>
          <t xml:space="preserve"> </t>
        </is>
      </c>
    </row>
    <row r="18">
      <c r="A18" s="3" t="inlineStr">
        <is>
          <t>Holdings [Line Items]</t>
        </is>
      </c>
      <c r="B18" s="4" t="inlineStr">
        <is>
          <t xml:space="preserve"> </t>
        </is>
      </c>
    </row>
    <row r="19">
      <c r="A19" s="4" t="inlineStr">
        <is>
          <t>Percent of Net Asset Value</t>
        </is>
      </c>
      <c r="B19" s="6" t="n">
        <v>0.06900000000000001</v>
      </c>
    </row>
    <row r="20">
      <c r="A20" s="4" t="inlineStr">
        <is>
          <t>C000127985 | 024524290 | American Beacon SiM High Yield Opportunities Fund Class Y, Class Y</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C000127985 | 884891201 | Thompson Bond Fund</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127985 | 316175108 | Fidelity Government Portfolio Institutional Class, Institutional Class</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127985 | 31846V567 | First American Government Obligations Fund Class Z, Class Z</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127985 | Exchange-Traded Funds</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127985 | Short-Term Investment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127985 | Money Market Funds</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127985 | Open End Funds</t>
        </is>
      </c>
      <c r="B41" s="4" t="inlineStr">
        <is>
          <t xml:space="preserve"> </t>
        </is>
      </c>
    </row>
    <row r="42">
      <c r="A42" s="3" t="inlineStr">
        <is>
          <t>Holdings [Line Items]</t>
        </is>
      </c>
      <c r="B42" s="4" t="inlineStr">
        <is>
          <t xml:space="preserve"> </t>
        </is>
      </c>
    </row>
    <row r="43">
      <c r="A43" s="4" t="inlineStr">
        <is>
          <t>Percent of Net Asset Value</t>
        </is>
      </c>
      <c r="B43" s="6" t="n">
        <v>0.944</v>
      </c>
    </row>
    <row r="44">
      <c r="A44" s="4" t="inlineStr">
        <is>
          <t>C000121122 | 05589K509 | BNY Mellon Floating Rate Income Fund Class I, Class I</t>
        </is>
      </c>
      <c r="B44" s="4" t="inlineStr">
        <is>
          <t xml:space="preserve"> </t>
        </is>
      </c>
    </row>
    <row r="45">
      <c r="A45" s="3" t="inlineStr">
        <is>
          <t>Holdings [Line Items]</t>
        </is>
      </c>
      <c r="B45" s="4" t="inlineStr">
        <is>
          <t xml:space="preserve"> </t>
        </is>
      </c>
    </row>
    <row r="46">
      <c r="A46" s="4" t="inlineStr">
        <is>
          <t>Percent of Net Asset Value</t>
        </is>
      </c>
      <c r="B46" s="6" t="n">
        <v>0.266</v>
      </c>
    </row>
    <row r="47">
      <c r="A47" s="4" t="inlineStr">
        <is>
          <t>C000121122 | 19248X307 | Cohen &amp; Steers Preferred Securities and Income Class I, Class I</t>
        </is>
      </c>
      <c r="B47" s="4" t="inlineStr">
        <is>
          <t xml:space="preserve"> </t>
        </is>
      </c>
    </row>
    <row r="48">
      <c r="A48" s="3" t="inlineStr">
        <is>
          <t>Holdings [Line Items]</t>
        </is>
      </c>
      <c r="B48" s="4" t="inlineStr">
        <is>
          <t xml:space="preserve"> </t>
        </is>
      </c>
    </row>
    <row r="49">
      <c r="A49" s="4" t="inlineStr">
        <is>
          <t>Percent of Net Asset Value</t>
        </is>
      </c>
      <c r="B49" s="6" t="n">
        <v>0.144</v>
      </c>
    </row>
    <row r="50">
      <c r="A50" s="4" t="inlineStr">
        <is>
          <t>C000121122 | 74253Q416 | Principal Spectrum Preferred and Capital Securities Income Fund Institutional Class, Institutional Class</t>
        </is>
      </c>
      <c r="B50" s="4" t="inlineStr">
        <is>
          <t xml:space="preserve"> </t>
        </is>
      </c>
    </row>
    <row r="51">
      <c r="A51" s="3" t="inlineStr">
        <is>
          <t>Holdings [Line Items]</t>
        </is>
      </c>
      <c r="B51" s="4" t="inlineStr">
        <is>
          <t xml:space="preserve"> </t>
        </is>
      </c>
    </row>
    <row r="52">
      <c r="A52" s="4" t="inlineStr">
        <is>
          <t>Percent of Net Asset Value</t>
        </is>
      </c>
      <c r="B52" s="6" t="n">
        <v>0.123</v>
      </c>
    </row>
    <row r="53">
      <c r="A53" s="4" t="inlineStr">
        <is>
          <t>C000121122 | 46141Q584 | Bramshill Multi Strategy Income Fund Institutional Class, Institutional Class</t>
        </is>
      </c>
      <c r="B53" s="4" t="inlineStr">
        <is>
          <t xml:space="preserve"> </t>
        </is>
      </c>
    </row>
    <row r="54">
      <c r="A54" s="3" t="inlineStr">
        <is>
          <t>Holdings [Line Items]</t>
        </is>
      </c>
      <c r="B54" s="4" t="inlineStr">
        <is>
          <t xml:space="preserve"> </t>
        </is>
      </c>
    </row>
    <row r="55">
      <c r="A55" s="4" t="inlineStr">
        <is>
          <t>Percent of Net Asset Value</t>
        </is>
      </c>
      <c r="B55" s="6" t="n">
        <v>0.108</v>
      </c>
    </row>
    <row r="56">
      <c r="A56" s="4" t="inlineStr">
        <is>
          <t>C000121122 | 33738A131 | First Trust Preferred Securities and Income Fund Class I</t>
        </is>
      </c>
      <c r="B56" s="4" t="inlineStr">
        <is>
          <t xml:space="preserve"> </t>
        </is>
      </c>
    </row>
    <row r="57">
      <c r="A57" s="3" t="inlineStr">
        <is>
          <t>Holdings [Line Items]</t>
        </is>
      </c>
      <c r="B57" s="4" t="inlineStr">
        <is>
          <t xml:space="preserve"> </t>
        </is>
      </c>
    </row>
    <row r="58">
      <c r="A58" s="4" t="inlineStr">
        <is>
          <t>Percent of Net Asset Value</t>
        </is>
      </c>
      <c r="B58" s="6" t="n">
        <v>0.089</v>
      </c>
    </row>
    <row r="59">
      <c r="A59" s="4" t="inlineStr">
        <is>
          <t>C000121122 | 27827V402 | Eaton Vance Emerging Markets Debt Opportunities Fund Class I</t>
        </is>
      </c>
      <c r="B59" s="4" t="inlineStr">
        <is>
          <t xml:space="preserve"> </t>
        </is>
      </c>
    </row>
    <row r="60">
      <c r="A60" s="3" t="inlineStr">
        <is>
          <t>Holdings [Line Items]</t>
        </is>
      </c>
      <c r="B60" s="4" t="inlineStr">
        <is>
          <t xml:space="preserve"> </t>
        </is>
      </c>
    </row>
    <row r="61">
      <c r="A61" s="4" t="inlineStr">
        <is>
          <t>Percent of Net Asset Value</t>
        </is>
      </c>
      <c r="B61" s="6" t="n">
        <v>0.06900000000000001</v>
      </c>
    </row>
    <row r="62">
      <c r="A62" s="4" t="inlineStr">
        <is>
          <t>C000121122 | 024524290 | American Beacon SiM High Yield Opportunities Fund Class Y, Class Y</t>
        </is>
      </c>
      <c r="B62" s="4" t="inlineStr">
        <is>
          <t xml:space="preserve"> </t>
        </is>
      </c>
    </row>
    <row r="63">
      <c r="A63" s="3" t="inlineStr">
        <is>
          <t>Holdings [Line Items]</t>
        </is>
      </c>
      <c r="B63" s="4" t="inlineStr">
        <is>
          <t xml:space="preserve"> </t>
        </is>
      </c>
    </row>
    <row r="64">
      <c r="A64" s="4" t="inlineStr">
        <is>
          <t>Percent of Net Asset Value</t>
        </is>
      </c>
      <c r="B64" s="6" t="n">
        <v>0.057</v>
      </c>
    </row>
    <row r="65">
      <c r="A65" s="4" t="inlineStr">
        <is>
          <t>C000121122 | 884891201 | Thompson Bond Fund</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21122 | 316175108 | Fidelity Government Portfolio Institutional Class, Institutional Class</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121122 | 31846V567 | First American Government Obligations Fund Class Z, Class Z</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000121122 | Exchange-Traded Funds</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121122 | Short-Term Investments</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121122 | Money Market Funds</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121122 | Open End Funds</t>
        </is>
      </c>
      <c r="B83" s="4" t="inlineStr">
        <is>
          <t xml:space="preserve"> </t>
        </is>
      </c>
    </row>
    <row r="84">
      <c r="A84" s="3" t="inlineStr">
        <is>
          <t>Holdings [Line Items]</t>
        </is>
      </c>
      <c r="B84" s="4" t="inlineStr">
        <is>
          <t xml:space="preserve"> </t>
        </is>
      </c>
    </row>
    <row r="85">
      <c r="A85" s="4" t="inlineStr">
        <is>
          <t>Percent of Net Asset Value</t>
        </is>
      </c>
      <c r="B85" s="6" t="n">
        <v>0.9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3:57:31Z</dcterms:created>
  <dcterms:modified xmlns:dcterms="http://purl.org/dc/terms/" xmlns:xsi="http://www.w3.org/2001/XMLSchema-instance" xsi:type="dcterms:W3CDTF">2024-09-09T13:57:31Z</dcterms:modified>
</cp:coreProperties>
</file>